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Oct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PACER FUNDS TRUST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616668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Oct. 1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Oct. 1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Dec. 23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Oct. 01, 2021</t>
        </is>
      </c>
    </row>
    <row r="2">
      <c r="A2" s="4" t="inlineStr">
        <is>
          <t>Pacer Swan SOS Conservative (October) ETF</t>
        </is>
      </c>
    </row>
    <row r="3">
      <c r="A3" s="4" t="inlineStr">
        <is>
          <t>Pacer Swan SOS Conservative (October) ETF</t>
        </is>
      </c>
    </row>
    <row r="4">
      <c r="A4" s="4" t="inlineStr">
        <is>
          <t>Pacer Swan SOS Conservative (October) ETF (PSCQ) (the “Fund”) Supplement dated October 1, 2021 to the Prospectus dated December 23, 2020, as previously supplemented</t>
        </is>
      </c>
    </row>
    <row r="5">
      <c r="A5" s="4" t="inlineStr">
        <is>
          <t>Effective immediately, the Fund’s “Investment Objective” in the Summary Section of the Prospectus is deleted and replaced with the following:</t>
        </is>
      </c>
    </row>
    <row r="6">
      <c r="A6" s="4" t="inlineStr">
        <is>
          <t>The Pacer Swan SOS Conservative (October) ETF (the “Fund”) seeks to provide investors with returns that, before fees and expenses of the Fund, match those of the SPDR ® S&amp;P 500 ® ETF Trust (the “Underlying ETF”) up to a predetermined upside cap of 7.56% (before fees and expenses of the Fund) and 6.81% (after fees and expenses of the Fund), while providing a buffer against Underlying ETF losses between 5% and 30% over the period from October 1, 2021 to September 30, 2022.</t>
        </is>
      </c>
    </row>
    <row r="7">
      <c r="A7" s="4" t="inlineStr">
        <is>
          <t>Effective immediately, the following table replaces the table located in “Principal Investment Strategies of the Fund” in the Fund’s Summary Section of the Prospectus:</t>
        </is>
      </c>
    </row>
    <row r="8">
      <c r="A8" s="4" t="inlineStr">
        <is>
          <t>Investment Investment Buffer Cap (before Fund Cap (after Fund October 1, 2021 September 30, 2022 5% to 30% 7.56% 6.81%</t>
        </is>
      </c>
    </row>
    <row r="9">
      <c r="A9" s="4" t="inlineStr">
        <is>
          <t>Please retain this Supplement with your Prospectus for future reference.</t>
        </is>
      </c>
    </row>
    <row r="10">
      <c r="A10" s="4" t="inlineStr">
        <is>
          <t>Pacer Swan SOS Moderate (October) ETF</t>
        </is>
      </c>
    </row>
    <row r="11">
      <c r="A11" s="4" t="inlineStr">
        <is>
          <t>Pacer Swan SOS Moderate (October) ETF</t>
        </is>
      </c>
    </row>
    <row r="12">
      <c r="A12" s="4" t="inlineStr">
        <is>
          <t>Pacer Swan SOS Moderate (October) ETF (PSMO) (the “Fund”) Supplement dated October 1, 2021 to the Prospectus dated December 23, 2020, as previously supplemented</t>
        </is>
      </c>
    </row>
    <row r="13">
      <c r="A13" s="4" t="inlineStr">
        <is>
          <t>Effective immediately, the Fund’s “Investment Objective” in the Summary Section of the Prospectus is deleted and replaced with the following:</t>
        </is>
      </c>
    </row>
    <row r="14">
      <c r="A14" s="4" t="inlineStr">
        <is>
          <t>The Pacer Swan SOS Moderate (October) ETF (the “Fund”) seeks to provide investors with returns that, before fees and expenses of the Fund, match those of the SPDR ® S&amp;P 500 ® ETF Trust (“the Underlying ETF”) up to a predetermined upside cap of 9.07% (before fees and expenses of the Fund) and 8.32% (after fees and expenses of the Fund), while providing a buffer against the first 15% of Underlying ETF losses, over the period from October 1, 2021 to September 30, 2022.</t>
        </is>
      </c>
    </row>
    <row r="15">
      <c r="A15" s="4" t="inlineStr">
        <is>
          <t>Effective immediately, the following table replaces the table located in “Principal Investment Strategies of the Fund” in the Fund’s Summary Section of the Prospectus:</t>
        </is>
      </c>
    </row>
    <row r="16">
      <c r="A16" s="4" t="inlineStr">
        <is>
          <t>Investment Investment Buffer Cap (before Fund Cap (after Fund October 1, 2021 September 30, 2022 15% 9.07% 8.32%</t>
        </is>
      </c>
    </row>
    <row r="17">
      <c r="A17" s="4" t="inlineStr">
        <is>
          <t>Please retain this Supplement with your Prospectus for future reference.</t>
        </is>
      </c>
    </row>
    <row r="18">
      <c r="A18" s="4" t="inlineStr">
        <is>
          <t>Pacer Swan SOS Flex (October) ETF</t>
        </is>
      </c>
    </row>
    <row r="19">
      <c r="A19" s="4" t="inlineStr">
        <is>
          <t>Pacer Swan SOS Flex (October) ETF</t>
        </is>
      </c>
    </row>
    <row r="20">
      <c r="A20" s="4" t="inlineStr">
        <is>
          <t>Pacer Swan SOS Flex (October) ETF (PSFO) (the “Fund”) Supplement dated October 1, 2021 to the Prospectus dated December 23, 2020, as previously supplemented</t>
        </is>
      </c>
    </row>
    <row r="21">
      <c r="A21" s="4" t="inlineStr">
        <is>
          <t>Effective immediately, the Fund’s “Investment Objective” in the Summary Section of the Prospectus is deleted and replaced with the following:</t>
        </is>
      </c>
    </row>
    <row r="22">
      <c r="A22" s="4" t="inlineStr">
        <is>
          <t>The Pacer Swan SOS Flex (October) ETF (the “Fund”) seeks to provide investors with returns that match those of the SPDR ® S&amp;P 500 ® ETF Trust (the “Underlying ETF”) up to a predetermined upside cap of 12.98% (before fees and expenses of the Fund) and 12.23% (after fees and expenses of the Fund), while providing a buffer against the first 20% of Underlying ETF losses with the benefits of such buffer declining from 20% to 0% for Underlying ETF losses between 20% and 40%, over the period from October 1, 2021 to September 30, 2022.</t>
        </is>
      </c>
    </row>
    <row r="23">
      <c r="A23" s="4" t="inlineStr">
        <is>
          <t>Effective immediately, the following table replaces the table located in “Principal Investment Strategies of the Fund” in the Fund’s Summary Section of the Prospectus:</t>
        </is>
      </c>
    </row>
    <row r="24">
      <c r="A24" s="4" t="inlineStr">
        <is>
          <t>Investment Investment Full Fading Cap (before Fund Cap (after Fund October 1, 2021 September 30, 2022 20% 20% to 40% 12.98% 12.23%</t>
        </is>
      </c>
    </row>
    <row r="25">
      <c r="A25" s="4" t="inlineStr">
        <is>
          <t>Please retain this Supplement with your Prospectus for future referenc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40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Pacer Swan SOS Conservative (October) ETF</t>
        </is>
      </c>
    </row>
    <row r="3">
      <c r="A3" s="3" t="inlineStr">
        <is>
          <t>Prospectus [Line Items]</t>
        </is>
      </c>
      <c r="B3" s="4" t="inlineStr">
        <is>
          <t>rr_ProspectusLineItems</t>
        </is>
      </c>
    </row>
    <row r="4">
      <c r="A4" s="4" t="inlineStr">
        <is>
          <t>Risk/Return [Heading]</t>
        </is>
      </c>
      <c r="B4" s="4" t="inlineStr">
        <is>
          <t>rr_RiskReturnHeading</t>
        </is>
      </c>
      <c r="C4" s="4" t="inlineStr">
        <is>
          <t>Pacer Swan SOS Conservative (October) ETF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>Pacer Swan SOS Conservative (October) ETF (PSCQ) (the “Fund”) Supplement dated October 1, 2021 to the Prospectus dated December 23, 2020, as previously supplemented</t>
        </is>
      </c>
    </row>
    <row r="6">
      <c r="A6" s="4" t="inlineStr">
        <is>
          <t>Objective [Heading]</t>
        </is>
      </c>
      <c r="B6" s="4" t="inlineStr">
        <is>
          <t>rr_ObjectiveHeading</t>
        </is>
      </c>
      <c r="C6" s="4" t="inlineStr">
        <is>
          <t>Effective immediately, the Fund’s “Investment Objective” in the Summary Section of the Prospectus is deleted and replaced with the following:</t>
        </is>
      </c>
    </row>
    <row r="7">
      <c r="A7" s="4" t="inlineStr">
        <is>
          <t>Objective, Primary [Text Block]</t>
        </is>
      </c>
      <c r="B7" s="4" t="inlineStr">
        <is>
          <t>rr_ObjectivePrimaryTextBlock</t>
        </is>
      </c>
      <c r="C7" s="4" t="inlineStr">
        <is>
          <t>The Pacer Swan SOS Conservative (October) ETF (the “Fund”) seeks to provide investors with returns that, before fees and expenses of the Fund, match those of the SPDR ® S&amp;P 500 ® ETF Trust (the “Underlying ETF”) up to a predetermined upside cap of 7.56% (before fees and expenses of the Fund) and 6.81% (after fees and expenses of the Fund), while providing a buffer against Underlying ETF losses between 5% and 30% over the period from October 1, 2021 to September 30, 2022.</t>
        </is>
      </c>
    </row>
    <row r="8">
      <c r="A8" s="4" t="inlineStr">
        <is>
          <t>Strategy [Heading]</t>
        </is>
      </c>
      <c r="B8" s="4" t="inlineStr">
        <is>
          <t>rr_StrategyHeading</t>
        </is>
      </c>
      <c r="C8" s="4" t="inlineStr">
        <is>
          <t>Effective immediately, the following table replaces the table located in “Principal Investment Strategies of the Fund” in the Fund’s Summary Section of the Prospectus:</t>
        </is>
      </c>
    </row>
    <row r="9">
      <c r="A9" s="4" t="inlineStr">
        <is>
          <t>Strategy Narrative [Text Block]</t>
        </is>
      </c>
      <c r="B9" s="4" t="inlineStr">
        <is>
          <t>rr_StrategyNarrativeTextBlock</t>
        </is>
      </c>
      <c r="C9" s="4" t="inlineStr">
        <is>
          <t>Investment Investment Buffer Cap (before Fund Cap (after Fund October 1, 2021 September 30, 2022 5% to 30% 7.56% 6.81%</t>
        </is>
      </c>
    </row>
    <row r="10">
      <c r="A10" s="4" t="inlineStr">
        <is>
          <t>Supplement Closing [Text Block]</t>
        </is>
      </c>
      <c r="B10" s="4" t="inlineStr">
        <is>
          <t>ck0001616668_SupplementClosingTextBlock</t>
        </is>
      </c>
      <c r="C10" s="4" t="inlineStr">
        <is>
          <t>Please retain this Supplement with your Prospectus for future reference.</t>
        </is>
      </c>
    </row>
    <row r="11">
      <c r="A11" s="4" t="inlineStr">
        <is>
          <t>Pacer Swan SOS Conservative (October) ETF | Pacer Swan SOS Conservative (October) ETF</t>
        </is>
      </c>
    </row>
    <row r="12">
      <c r="A12" s="3" t="inlineStr">
        <is>
          <t>Prospectus [Line Items]</t>
        </is>
      </c>
      <c r="B12" s="4" t="inlineStr">
        <is>
          <t>rr_ProspectusLineItems</t>
        </is>
      </c>
    </row>
    <row r="13">
      <c r="A13" s="4" t="inlineStr">
        <is>
          <t>Trading Symbol</t>
        </is>
      </c>
      <c r="B13" s="4" t="inlineStr">
        <is>
          <t>dei_TradingSymbol</t>
        </is>
      </c>
      <c r="C13" s="4" t="inlineStr">
        <is>
          <t>PSCQ</t>
        </is>
      </c>
    </row>
    <row r="14">
      <c r="A14" s="4" t="inlineStr">
        <is>
          <t>Pacer Swan SOS Moderate (October) ETF</t>
        </is>
      </c>
    </row>
    <row r="15">
      <c r="A15" s="3" t="inlineStr">
        <is>
          <t>Prospectus [Line Items]</t>
        </is>
      </c>
      <c r="B15" s="4" t="inlineStr">
        <is>
          <t>rr_ProspectusLineItems</t>
        </is>
      </c>
    </row>
    <row r="16">
      <c r="A16" s="4" t="inlineStr">
        <is>
          <t>Risk/Return [Heading]</t>
        </is>
      </c>
      <c r="B16" s="4" t="inlineStr">
        <is>
          <t>rr_RiskReturnHeading</t>
        </is>
      </c>
      <c r="C16" s="4" t="inlineStr">
        <is>
          <t>Pacer Swan SOS Moderate (October) ETF</t>
        </is>
      </c>
    </row>
    <row r="17">
      <c r="A17" s="4" t="inlineStr">
        <is>
          <t>Supplement to Prospectus [Text Block]</t>
        </is>
      </c>
      <c r="B17" s="4" t="inlineStr">
        <is>
          <t>rr_SupplementToProspectusTextBlock</t>
        </is>
      </c>
      <c r="C17" s="4" t="inlineStr">
        <is>
          <t>Pacer Swan SOS Moderate (October) ETF (PSMO) (the “Fund”) Supplement dated October 1, 2021 to the Prospectus dated December 23, 2020, as previously supplemented</t>
        </is>
      </c>
    </row>
    <row r="18">
      <c r="A18" s="4" t="inlineStr">
        <is>
          <t>Objective [Heading]</t>
        </is>
      </c>
      <c r="B18" s="4" t="inlineStr">
        <is>
          <t>rr_ObjectiveHeading</t>
        </is>
      </c>
      <c r="C18" s="4" t="inlineStr">
        <is>
          <t>Effective immediately, the Fund’s “Investment Objective” in the Summary Section of the Prospectus is deleted and replaced with the following:</t>
        </is>
      </c>
    </row>
    <row r="19">
      <c r="A19" s="4" t="inlineStr">
        <is>
          <t>Objective, Primary [Text Block]</t>
        </is>
      </c>
      <c r="B19" s="4" t="inlineStr">
        <is>
          <t>rr_ObjectivePrimaryTextBlock</t>
        </is>
      </c>
      <c r="C19" s="4" t="inlineStr">
        <is>
          <t>The Pacer Swan SOS Moderate (October) ETF (the “Fund”) seeks to provide investors with returns that, before fees and expenses of the Fund, match those of the SPDR ® S&amp;P 500 ® ETF Trust (“the Underlying ETF”) up to a predetermined upside cap of 9.07% (before fees and expenses of the Fund) and 8.32% (after fees and expenses of the Fund), while providing a buffer against the first 15% of Underlying ETF losses, over the period from October 1, 2021 to September 30, 2022.</t>
        </is>
      </c>
    </row>
    <row r="20">
      <c r="A20" s="4" t="inlineStr">
        <is>
          <t>Strategy [Heading]</t>
        </is>
      </c>
      <c r="B20" s="4" t="inlineStr">
        <is>
          <t>rr_StrategyHeading</t>
        </is>
      </c>
      <c r="C20" s="4" t="inlineStr">
        <is>
          <t>Effective immediately, the following table replaces the table located in “Principal Investment Strategies of the Fund” in the Fund’s Summary Section of the Prospectus:</t>
        </is>
      </c>
    </row>
    <row r="21">
      <c r="A21" s="4" t="inlineStr">
        <is>
          <t>Strategy Narrative [Text Block]</t>
        </is>
      </c>
      <c r="B21" s="4" t="inlineStr">
        <is>
          <t>rr_StrategyNarrativeTextBlock</t>
        </is>
      </c>
      <c r="C21" s="4" t="inlineStr">
        <is>
          <t>Investment Investment Buffer Cap (before Fund Cap (after Fund October 1, 2021 September 30, 2022 15% 9.07% 8.32%</t>
        </is>
      </c>
    </row>
    <row r="22">
      <c r="A22" s="4" t="inlineStr">
        <is>
          <t>Supplement Closing [Text Block]</t>
        </is>
      </c>
      <c r="B22" s="4" t="inlineStr">
        <is>
          <t>ck0001616668_SupplementClosingTextBlock</t>
        </is>
      </c>
      <c r="C22" s="4" t="inlineStr">
        <is>
          <t>Please retain this Supplement with your Prospectus for future reference.</t>
        </is>
      </c>
    </row>
    <row r="23">
      <c r="A23" s="4" t="inlineStr">
        <is>
          <t>Pacer Swan SOS Moderate (October) ETF | Pacer Swan SOS Moderate (October) ETF</t>
        </is>
      </c>
    </row>
    <row r="24">
      <c r="A24" s="3" t="inlineStr">
        <is>
          <t>Prospectus [Line Items]</t>
        </is>
      </c>
      <c r="B24" s="4" t="inlineStr">
        <is>
          <t>rr_ProspectusLineItems</t>
        </is>
      </c>
    </row>
    <row r="25">
      <c r="A25" s="4" t="inlineStr">
        <is>
          <t>Trading Symbol</t>
        </is>
      </c>
      <c r="B25" s="4" t="inlineStr">
        <is>
          <t>dei_TradingSymbol</t>
        </is>
      </c>
      <c r="C25" s="4" t="inlineStr">
        <is>
          <t>PSMO</t>
        </is>
      </c>
    </row>
    <row r="26">
      <c r="A26" s="4" t="inlineStr">
        <is>
          <t>Pacer Swan SOS Flex (October) ETF</t>
        </is>
      </c>
    </row>
    <row r="27">
      <c r="A27" s="3" t="inlineStr">
        <is>
          <t>Prospectus [Line Items]</t>
        </is>
      </c>
      <c r="B27" s="4" t="inlineStr">
        <is>
          <t>rr_ProspectusLineItems</t>
        </is>
      </c>
    </row>
    <row r="28">
      <c r="A28" s="4" t="inlineStr">
        <is>
          <t>Risk/Return [Heading]</t>
        </is>
      </c>
      <c r="B28" s="4" t="inlineStr">
        <is>
          <t>rr_RiskReturnHeading</t>
        </is>
      </c>
      <c r="C28" s="4" t="inlineStr">
        <is>
          <t>Pacer Swan SOS Flex (October) ETF</t>
        </is>
      </c>
    </row>
    <row r="29">
      <c r="A29" s="4" t="inlineStr">
        <is>
          <t>Supplement to Prospectus [Text Block]</t>
        </is>
      </c>
      <c r="B29" s="4" t="inlineStr">
        <is>
          <t>rr_SupplementToProspectusTextBlock</t>
        </is>
      </c>
      <c r="C29" s="4" t="inlineStr">
        <is>
          <t>Pacer Swan SOS Flex (October) ETF (PSFO) (the “Fund”) Supplement dated October 1, 2021 to the Prospectus dated December 23, 2020, as previously supplemented</t>
        </is>
      </c>
    </row>
    <row r="30">
      <c r="A30" s="4" t="inlineStr">
        <is>
          <t>Objective [Heading]</t>
        </is>
      </c>
      <c r="B30" s="4" t="inlineStr">
        <is>
          <t>rr_ObjectiveHeading</t>
        </is>
      </c>
      <c r="C30" s="4" t="inlineStr">
        <is>
          <t>Effective immediately, the Fund’s “Investment Objective” in the Summary Section of the Prospectus is deleted and replaced with the following:</t>
        </is>
      </c>
    </row>
    <row r="31">
      <c r="A31" s="4" t="inlineStr">
        <is>
          <t>Objective, Primary [Text Block]</t>
        </is>
      </c>
      <c r="B31" s="4" t="inlineStr">
        <is>
          <t>rr_ObjectivePrimaryTextBlock</t>
        </is>
      </c>
      <c r="C31" s="4" t="inlineStr">
        <is>
          <t>The Pacer Swan SOS Flex (October) ETF (the “Fund”) seeks to provide investors with returns that match those of the SPDR ® S&amp;P 500 ® ETF Trust (the “Underlying ETF”) up to a predetermined upside cap of 12.98% (before fees and expenses of the Fund) and 12.23% (after fees and expenses of the Fund), while providing a buffer against the first 20% of Underlying ETF losses with the benefits of such buffer declining from 20% to 0% for Underlying ETF losses between 20% and 40%, over the period from October 1, 2021 to September 30, 2022.</t>
        </is>
      </c>
    </row>
    <row r="32">
      <c r="A32" s="4" t="inlineStr">
        <is>
          <t>Strategy [Heading]</t>
        </is>
      </c>
      <c r="B32" s="4" t="inlineStr">
        <is>
          <t>rr_StrategyHeading</t>
        </is>
      </c>
      <c r="C32" s="4" t="inlineStr">
        <is>
          <t>Effective immediately, the following table replaces the table located in “Principal Investment Strategies of the Fund” in the Fund’s Summary Section of the Prospectus:</t>
        </is>
      </c>
    </row>
    <row r="33">
      <c r="A33" s="4" t="inlineStr">
        <is>
          <t>Strategy Narrative [Text Block]</t>
        </is>
      </c>
      <c r="B33" s="4" t="inlineStr">
        <is>
          <t>rr_StrategyNarrativeTextBlock</t>
        </is>
      </c>
      <c r="C33" s="4" t="inlineStr">
        <is>
          <t>Investment Investment Full Fading Cap (before Fund Cap (after Fund October 1, 2021 September 30, 2022 20% 20% to 40% 12.98% 12.23%</t>
        </is>
      </c>
    </row>
    <row r="34">
      <c r="A34" s="4" t="inlineStr">
        <is>
          <t>Supplement Closing [Text Block]</t>
        </is>
      </c>
      <c r="B34" s="4" t="inlineStr">
        <is>
          <t>ck0001616668_SupplementClosingTextBlock</t>
        </is>
      </c>
      <c r="C34" s="4" t="inlineStr">
        <is>
          <t>Please retain this Supplement with your Prospectus for future reference.</t>
        </is>
      </c>
    </row>
    <row r="35">
      <c r="A35" s="4" t="inlineStr">
        <is>
          <t>Pacer Swan SOS Flex (October) ETF | Pacer Swan SOS Flex (October) ETF</t>
        </is>
      </c>
    </row>
    <row r="36">
      <c r="A36" s="3" t="inlineStr">
        <is>
          <t>Prospectus [Line Items]</t>
        </is>
      </c>
      <c r="B36" s="4" t="inlineStr">
        <is>
          <t>rr_ProspectusLineItems</t>
        </is>
      </c>
    </row>
    <row r="37">
      <c r="A37" s="4" t="inlineStr">
        <is>
          <t>Trading Symbol</t>
        </is>
      </c>
      <c r="B37" s="4" t="inlineStr">
        <is>
          <t>dei_TradingSymbol</t>
        </is>
      </c>
      <c r="C37" s="4" t="inlineStr">
        <is>
          <t>PSFO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15:48:26Z</dcterms:created>
  <dcterms:modified xmlns:dcterms="http://purl.org/dc/terms/" xmlns:xsi="http://www.w3.org/2001/XMLSchema-instance" xsi:type="dcterms:W3CDTF">2021-10-01T15:48:26Z</dcterms:modified>
</cp:coreProperties>
</file>